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VERDE CLEAN FUEL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this “Post-Effective Amendment No. 2”) to the registration statement on Form S-1, as amended (Registration
No. 333-271360) (the “Registration Statement”), as originally declared effective by the U.S. Securities
and Exchange Commission (the “SEC”) on June 2, 2023, which was subsequently amended by Post-Effective Amendment
No. 1, filed on June 28, 2024, is being filed by the Company to (i) convert the Registration Statement on Form S-1 into a registration
statement on Form S-3 and (ii) update certain information regarding the Selling Stockholders (as defined herein) and the securities
being offered pursuant to the prospectus contained herein. No additional securities are being registered under this Post-Effective Amendment
No. 2. All applicable registration fees were paid at the time of the original filing of the Registration Statement.</t>
        </is>
      </c>
    </row>
    <row r="8">
      <c r="A8" s="4" t="inlineStr">
        <is>
          <t>Entity Central Index Key</t>
        </is>
      </c>
      <c r="B8" s="4" t="inlineStr">
        <is>
          <t>00018414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2:00:31Z</dcterms:created>
  <dcterms:modified xmlns:dcterms="http://purl.org/dc/terms/" xmlns:xsi="http://www.w3.org/2001/XMLSchema-instance" xsi:type="dcterms:W3CDTF">2024-07-15T12:00:31Z</dcterms:modified>
</cp:coreProperties>
</file>